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SPDR INDEX SHARES FUNDS (Formerly streetTRACKS Index Shares Funds)</t>
  </si>
  <si>
    <t>Central Index Key</t>
  </si>
  <si>
    <t>dei_EntityCentralIndexKey</t>
  </si>
  <si>
    <t>Amendment Flag</t>
  </si>
  <si>
    <t>dei_AmendmentFlag</t>
  </si>
  <si>
    <t>false</t>
  </si>
  <si>
    <t>Document Creation Date</t>
  </si>
  <si>
    <t>dei_DocumentCreationDate</t>
  </si>
  <si>
    <t>Dec. 7,
		2017</t>
  </si>
  <si>
    <t>Document Effective Date</t>
  </si>
  <si>
    <t>dei_DocumentEffectiveDate</t>
  </si>
  <si>
    <t>Prospectus Date</t>
  </si>
  <si>
    <t>rr_ProspectusDate</t>
  </si>
  <si>
    <t>Jan. 31,
		2017</t>
  </si>
  <si>
    <t>Jan. 31, 2017</t>
  </si>
  <si>
    <t>Important Notice Regarding Change in ETF Name SPDR ® Supplement dated December 7, 2017 to the Prospectus and Statement of Additional Information (“SAI”) dated January 31, 2017, as supplemented SPDR ® (the “Fund”) Effective immediately, the Fund’s name has changed as indicated in the table below and all references to the Fund’s name in the Prospectus and SAI are revised accordingly. This change will not result in any change to the Fund’s investment objective or strategy. Old ETF Name New ETF Name SPDR ® SPDR ®</t>
  </si>
  <si>
    <t>Supplement [Text Block]</t>
  </si>
  <si>
    <t>sisf_SupplementTextBlock</t>
  </si>
  <si>
    <t>SPDR(R) Portfolio Developed World ex-US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6816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3:36:14Z</dcterms:created>
  <dcterms:modified xmlns:dcterms="http://purl.org/dc/terms/" xmlns:xsi="http://www.w3.org/2001/XMLSchema-instance" xsi:type="dcterms:W3CDTF">2017-12-29T13:36:14Z</dcterms:modified>
</cp:coreProperties>
</file>